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Going Concern" sheetId="8" r:id="rId8"/>
    <s:sheet name="Note Payable" sheetId="9" r:id="rId9"/>
    <s:sheet name="Share Capital" sheetId="10" r:id="rId10"/>
    <s:sheet name="Summary of Significant Accoun11" sheetId="11" r:id="rId11"/>
    <s:sheet name="Going Concern (Details Narrativ" sheetId="12" r:id="rId12"/>
    <s:sheet name="Note Payable (Details Narrative" sheetId="13" r:id="rId13"/>
    <s:sheet name="Share Capital (Details Narrativ" sheetId="14" r:id="rId14"/>
  </s:sheets>
  <s:definedNames/>
  <s:calcPr calcId="124519" calcMode="auto" fullCalcOnLoad="1"/>
</s:workbook>
</file>

<file path=xl/sharedStrings.xml><?xml version="1.0" encoding="utf-8"?>
<sst xmlns="http://schemas.openxmlformats.org/spreadsheetml/2006/main" uniqueCount="133">
  <si>
    <t>Document and Entity Information</t>
  </si>
  <si>
    <t>9 Months Ended</t>
  </si>
  <si>
    <t>Jun. 30, 2016shares</t>
  </si>
  <si>
    <t>Document And Entity Information</t>
  </si>
  <si>
    <t>Entity Registrant Name</t>
  </si>
  <si>
    <t>TeleHealthCare,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Balance Sheets - USD ($)</t>
  </si>
  <si>
    <t>Jun. 30, 2016</t>
  </si>
  <si>
    <t>Sep. 30, 2015</t>
  </si>
  <si>
    <t>CURRENT ASSETS</t>
  </si>
  <si>
    <t>Cash</t>
  </si>
  <si>
    <t>Total Current Assets</t>
  </si>
  <si>
    <t>TOTAL ASSETS</t>
  </si>
  <si>
    <t>CURRENT LIABILITIES:</t>
  </si>
  <si>
    <t>Accounts payable and accrued expenses</t>
  </si>
  <si>
    <t>Deferred Revenue</t>
  </si>
  <si>
    <t xml:space="preserve"> </t>
  </si>
  <si>
    <t>Note payable and interest payable</t>
  </si>
  <si>
    <t>Total Liabilities</t>
  </si>
  <si>
    <t>STOCKHOLDER'S DEFICIT:</t>
  </si>
  <si>
    <t>Common stock, $0.001 par value; 500,000,000 shares authorized; 153,123,000 shares and 149,673,000 shares issued and outstanding as of June 30, 2016 and 2015, respectively</t>
  </si>
  <si>
    <t>Additional paid in capital</t>
  </si>
  <si>
    <t>Accumulated deficit</t>
  </si>
  <si>
    <t>TOTAL STOCKHOLDERS' DEFICIT</t>
  </si>
  <si>
    <t>TOTAL LIABILITIES AND STOCKHOLDERS' DEFICIT</t>
  </si>
  <si>
    <t>Condensed Balance Sheets (Parenthetical) - $ / shares</t>
  </si>
  <si>
    <t>Condensed Balance Sheets Parenthetical</t>
  </si>
  <si>
    <t>Common Stock, Par Value</t>
  </si>
  <si>
    <t>Common Stock, Authorized</t>
  </si>
  <si>
    <t>Common Stock, Issued</t>
  </si>
  <si>
    <t>Common Stock, Outstanding</t>
  </si>
  <si>
    <t>Condensed Statements Of Operations - USD ($)</t>
  </si>
  <si>
    <t>3 Months Ended</t>
  </si>
  <si>
    <t>Jun. 30, 2015</t>
  </si>
  <si>
    <t>Condensed Statements Of Operations</t>
  </si>
  <si>
    <t>REVENUES</t>
  </si>
  <si>
    <t>COST OF SALES</t>
  </si>
  <si>
    <t>GROSS PROFIT</t>
  </si>
  <si>
    <t>OPERATING EXPENSES:</t>
  </si>
  <si>
    <t>General and administrative expenses</t>
  </si>
  <si>
    <t>LOSS FROM OPERATIONS</t>
  </si>
  <si>
    <t>Interest expense</t>
  </si>
  <si>
    <t>LOSS BEFORE PROVISION FOR INCOME TAXES</t>
  </si>
  <si>
    <t>Provision for income taxes</t>
  </si>
  <si>
    <t>NET LOSS</t>
  </si>
  <si>
    <t>NET LOSS PER SHARE OF COMMON STOCK - Basic and diluted</t>
  </si>
  <si>
    <t>WEIGHTED AVERAGE SHARES OUTSTANDING - Basic and diluted</t>
  </si>
  <si>
    <t>Condensed Statements Of Cash Flows - USD ($)</t>
  </si>
  <si>
    <t>Cash flows from operating activities:</t>
  </si>
  <si>
    <t>Net loss</t>
  </si>
  <si>
    <t>Stock compensation</t>
  </si>
  <si>
    <t>Changes in current assets and liabilities:</t>
  </si>
  <si>
    <t>Accounts receivable</t>
  </si>
  <si>
    <t>Deferred revenue</t>
  </si>
  <si>
    <t>Accrued Interest</t>
  </si>
  <si>
    <t>Net cash used in operating activities</t>
  </si>
  <si>
    <t>Cash flows from financing activities:</t>
  </si>
  <si>
    <t>Proceeds from loan</t>
  </si>
  <si>
    <t>Proceeds from the sale of common stock</t>
  </si>
  <si>
    <t>Net cash provided by financing activities</t>
  </si>
  <si>
    <t>Net increase (decrease) in cash</t>
  </si>
  <si>
    <t>Cash - beginning balance</t>
  </si>
  <si>
    <t>Cash - ending balance</t>
  </si>
  <si>
    <t>Supplemental disclosure of cash flows information:</t>
  </si>
  <si>
    <t>Interest paid</t>
  </si>
  <si>
    <t>Income taxes paid</t>
  </si>
  <si>
    <t>Organization</t>
  </si>
  <si>
    <t>Notes to Financial Statements</t>
  </si>
  <si>
    <t>NOTE 1 - Organization</t>
  </si>
  <si>
    <t>TeleHealthCare,
Inc. (the Company) was incorporated under the laws of the State of Wyoming on December 10, 2012. The Companys principal
business is in efforts to develop and commercialize technologies to enhance healthcare using telecommunications technologies. OurCarePanda
mobile app system launched in April 2016, CarePanda includes secure text and chat communication between medical professionals,
nurses, staff, vendors, pharmacists, lab contacts and many others. Based
on initial pilot programs with CarePanda and customer feedback, we are evolving our business model. Telehealth will be launching
a new telehealth service, branded On.CareTM to target emerging opportunities in the telehealth market for specialty and private
label telehealth services. While CarePanda connects medical clinics and specialists together, On.CareTM connects physicians, patients
and insurers (billing) together.</t>
  </si>
  <si>
    <t>Summary of Significant Accounting Policies</t>
  </si>
  <si>
    <t>NOTE 2 - Summary of Significant Accounting Policies</t>
  </si>
  <si>
    <t>Basis
of Accounting The
unaudited financial statements of the Company and the accompanying notes are unaudited. In the opinion of management, all adjustments
necessary for a fair presentation of the Financial Statements have been included. Such adjustments are of a normal, recurring
nature. The Financial Statements, and the accompanying notes, are prepared in accordance with generally accepted accounting principles
in the United States ("GAAP") and do not contain certain information included in the Company's Annual Report for the
fiscal year ended September 30, 2015. The interim financial statements should be read in conjunction with the audited financial
statements ended September 30, 2015 filed with the SEC. Results for the interim periods presented are not necessarily indicative
of the results that might be expected for the entire fiscal year. Cash
Equivalents For
purposes of the balance sheet and statement of cash flows, the Company considers all highly liquid instruments with maturity of
three months or less at the time of issuance to be cash equivalents. Stock-based
Compensation The
Company follows ASC 718-10, Stock Compensation The
Company accounts for equity instruments issued to non-employees in accordance with the provisions of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Long-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three and nine months ended June 30, 2016 and 2015,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three and six ended March 31, 2016 and 2015, the Company did not recognize any impairments
for intellectual property. Recently
Issued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NOTE 3 - Going Concern</t>
  </si>
  <si>
    <t>The
accompanying financial statements have been prepared assuming that the Company will continue as a going concern. Our independent
public company accountant has determined that the Company is a going concern. As reflected in the accompanying financial statements,
the Company had a negative working capital of $147,963 and an accumulated deficit of $592,635 at June 30, 2016. As of June 30,
2016, the Company had no committed sources of capital or financing. The
Company is not generating revenues from the development of telehealth platforms and the Companys cash position is not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Payable</t>
  </si>
  <si>
    <t>NOTE 4 - Note Payable</t>
  </si>
  <si>
    <t>On
December 31, 2012, the Company issued a note payable to an unrelated party for $45,000. The notes are due on September 30,
2015 and have an interest rate of 6%. The principal $45,000 was paid in July 2015. As of June 30, 2016 there is
$6,8 65 of interest payable balance. On
January 1, 2016, the Company issued a note payable to an unrelated party for $14,000. The notes are due on September 30, 2016
and have an interest rate of 10%. As of June 30, 2016, there is $14,000 of principal and $695 of accrued interest owed.</t>
  </si>
  <si>
    <t>Share Capital</t>
  </si>
  <si>
    <t>NOTE 5 - Share Capital</t>
  </si>
  <si>
    <t>The
Company is authorized to issue 200,000,000 shares of common stock. On April 12, the Company amended the article with Wyoming secretary
of State to increase authorized common shares to 500,000,000. In
the year ending September 30, 2013, the Company issued 40,000,000 shares of its common stock to its chairman and treasurer as
founder shares and 5,000,000 shares for services valued by the Company at $5,000. In
the year ending September 30, 2015, the Company issued 710,000 shares of our common stock for services with a value attributed
to them of $17,750. In
the year ending September 30, 2015, the Company issued 2,500,000 shares of our common stock for assets related to CarePanda with
a value attributed to them of $62,500. The
Company completed a private placement on September 30, 2015 whereby it sold 1,681,000 shares of common stock for $42,025. On
December 29, 2015, the Company entered into an agreement to issue 400,000 shares of our common stock for services with a fair
value attributed to them of $220,000. On
February 11, 2016, the Company partially completed a private placement offering to certain institutional and accredited investors
pursuant to which the Company sold an aggregate of 750,000 shares of the Companys common stock resulting in gross proceeds
of $75,000 to the Company. On
June 3, 2016, the company filed Articles of Amendment to the Company's Articles of Incorporation to effect a one-for-three forward
stock split (the "Forward Stock Split") of the outstanding common stock of the Company. The Forward Stock Split became
effective on June 23, 2016. As a result of the Forward Stock Split, the number of outstanding shares of common stock of the Company
was increased to approximately 153,123,000. The Forward Stock Split affected all shareholders of the Company uniformly and did
not affect any shareholder's ownership percentage of the Company's common stock. In addition to the Forward Stock Split, the Articles
of Amendment also increased the total number of authorized shares of common stock of the Company from 200,000,000 to 500,000,000
(par value $0.001 per share). As
of June 30, 2016, there are approximately 153,123,000 shares of common stock issued and outstanding.</t>
  </si>
  <si>
    <t>Summary of Significant Accounting Policies (Policies)</t>
  </si>
  <si>
    <t>Summary Of Significant Accounting Policies Policies</t>
  </si>
  <si>
    <t>Basis of Accounting</t>
  </si>
  <si>
    <t>The
unaudited financial statements of the Company and the accompanying notes are unaudited. In the opinion of management, all adjustments
necessary for a fair presentation of the Financial Statements have been included. Such adjustments are of a normal, recurring nature.
The Financial Statements, and the accompanying notes, are prepared in accordance with generally accepted accounting principles
in the United States ("GAAP") and do not contain certain information included in the Company's Annual Report for the
fiscal year ended September 30, 2015. The interim financial statements should be read in conjunction with the audited financial
statements ended September 30, 2015 filed with the SEC. Results for the interim periods presented are not necessarily indicative
of the results that might be expected for the entire fiscal year.</t>
  </si>
  <si>
    <t>Cash Equivalents</t>
  </si>
  <si>
    <t>For purposes of
the balance sheet and statement of cash flows, the Company considers all highly liquid instruments with maturity of three months
or less at the time of issuance to be cash equivalents.</t>
  </si>
  <si>
    <t>Stock based compensation</t>
  </si>
  <si>
    <t>The
Company follows ASC 718-10, Stock Compensation The
Company accounts for equity instruments issued to non-employees in accordance with the provisions of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Net 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Long lived assets</t>
  </si>
  <si>
    <t>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three and nine months ended June 30, 2016 and 2015,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three and six ended March 31, 2016 and 2015, the Company did not recognize any impairments
for intellectual property.</t>
  </si>
  <si>
    <t>Recently Issued Accounting Pronouncements</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 (Details Narrative) - USD ($)</t>
  </si>
  <si>
    <t>Going Concern Details Narrative</t>
  </si>
  <si>
    <t>Working capital</t>
  </si>
  <si>
    <t>Note Payable (Details Narrative)</t>
  </si>
  <si>
    <t>Jun. 30, 2016USD ($)</t>
  </si>
  <si>
    <t>Note Payable Details Narrative</t>
  </si>
  <si>
    <t>Interest payable</t>
  </si>
  <si>
    <t>Principal amount</t>
  </si>
  <si>
    <t>Accrued interest payable</t>
  </si>
  <si>
    <t>Share Capital (Details Narrative) - $ / shares</t>
  </si>
  <si>
    <t>Share Capital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628104</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row r="12" spans="1:2">
      <c t="s" r="A12" s="4">
        <v>19</v>
      </c>
      <c t="s" r="B12" s="4">
        <v>18</v>
      </c>
    </row>
    <row r="13" spans="1:2">
      <c t="s" r="A13" s="4">
        <v>20</v>
      </c>
      <c t="s" r="B13" s="4">
        <v>21</v>
      </c>
    </row>
    <row r="14" spans="1:2">
      <c t="s" r="A14" s="4">
        <v>22</v>
      </c>
      <c t="n" r="B14" s="6">
        <v>153123000</v>
      </c>
    </row>
    <row r="15" spans="1:2">
      <c t="s" r="A15" s="4">
        <v>23</v>
      </c>
      <c t="s" r="B15" s="5">
        <v>24</v>
      </c>
    </row>
    <row r="16" spans="1:2">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9</v>
      </c>
      <c t="s" r="B1" s="2">
        <v>1</v>
      </c>
    </row>
    <row r="2" spans="1:2">
      <c t="s" r="B2" s="2">
        <v>27</v>
      </c>
    </row>
    <row r="3" spans="1:2">
      <c t="s" r="A3" s="3">
        <v>87</v>
      </c>
    </row>
    <row r="4" spans="1:2">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02</v>
      </c>
      <c t="s" r="B1" s="2">
        <v>1</v>
      </c>
    </row>
    <row r="2" spans="1:2">
      <c t="s" r="B2" s="2">
        <v>27</v>
      </c>
    </row>
    <row r="3" spans="1:2">
      <c t="s" r="A3" s="3">
        <v>103</v>
      </c>
    </row>
    <row r="4" spans="1:2">
      <c t="s" r="A4" s="4">
        <v>104</v>
      </c>
      <c t="s" r="B4" s="4">
        <v>105</v>
      </c>
    </row>
    <row r="5" spans="1:2">
      <c t="s" r="A5" s="4">
        <v>106</v>
      </c>
      <c t="s" r="B5" s="4">
        <v>107</v>
      </c>
    </row>
    <row r="6" spans="1:2">
      <c t="s" r="A6" s="4">
        <v>108</v>
      </c>
      <c t="s" r="B6" s="4">
        <v>109</v>
      </c>
    </row>
    <row r="7" spans="1:2">
      <c t="s" r="A7" s="4">
        <v>110</v>
      </c>
      <c t="s" r="B7" s="4">
        <v>111</v>
      </c>
    </row>
    <row r="8" spans="1:2">
      <c t="s" r="A8" s="4">
        <v>112</v>
      </c>
      <c t="s" r="B8" s="4">
        <v>113</v>
      </c>
    </row>
    <row r="9" spans="1:2">
      <c t="s" r="A9" s="4">
        <v>114</v>
      </c>
      <c t="s" r="B9" s="4">
        <v>115</v>
      </c>
    </row>
    <row r="10" spans="1:2">
      <c t="s" r="A10" s="4">
        <v>116</v>
      </c>
      <c t="s" r="B10" s="4">
        <v>117</v>
      </c>
    </row>
    <row r="11" spans="1:2">
      <c t="s" r="A11" s="4">
        <v>118</v>
      </c>
      <c t="s" r="B11" s="4">
        <v>119</v>
      </c>
    </row>
    <row r="12" spans="1:2">
      <c t="s" r="A12" s="4">
        <v>120</v>
      </c>
      <c t="s" r="B12"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22</v>
      </c>
      <c t="s" r="B1" s="2">
        <v>27</v>
      </c>
      <c t="s" r="C1" s="2">
        <v>28</v>
      </c>
    </row>
    <row r="2" spans="1:3">
      <c t="s" r="A2" s="3">
        <v>123</v>
      </c>
    </row>
    <row r="3" spans="1:3">
      <c t="s" r="A3" s="4">
        <v>124</v>
      </c>
      <c t="n" r="B3" s="7">
        <v>-147963</v>
      </c>
    </row>
    <row r="4" spans="1:3">
      <c t="s" r="A4" s="4">
        <v>42</v>
      </c>
      <c t="n" r="B4" s="7">
        <v>-592635</v>
      </c>
      <c t="n" r="C4" s="7">
        <v>-26347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r="A1" s="1">
        <v>125</v>
      </c>
      <c t="s" r="B1" s="2">
        <v>126</v>
      </c>
    </row>
    <row r="2" spans="1:2">
      <c t="s" r="A2" s="3">
        <v>127</v>
      </c>
    </row>
    <row r="3" spans="1:2">
      <c t="s" r="A3" s="4">
        <v>128</v>
      </c>
      <c t="n" r="B3" s="7">
        <v>6865</v>
      </c>
    </row>
    <row r="4" spans="1:2">
      <c t="s" r="A4" s="4">
        <v>129</v>
      </c>
      <c t="n" r="B4" s="6">
        <v>14000</v>
      </c>
    </row>
    <row r="5" spans="1:2">
      <c t="s" r="A5" s="4">
        <v>130</v>
      </c>
      <c t="n" r="B5" s="7">
        <v>69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31</v>
      </c>
      <c t="s" r="B1" s="2">
        <v>27</v>
      </c>
      <c t="s" r="C1" s="2">
        <v>28</v>
      </c>
    </row>
    <row r="2" spans="1:3">
      <c t="s" r="A2" s="3">
        <v>132</v>
      </c>
    </row>
    <row r="3" spans="1:3">
      <c t="s" r="A3" s="4">
        <v>47</v>
      </c>
      <c t="n" r="B3" s="8">
        <v>0.001</v>
      </c>
      <c t="n" r="C3" s="8">
        <v>0.001</v>
      </c>
    </row>
    <row r="4" spans="1:3">
      <c t="s" r="A4" s="4">
        <v>48</v>
      </c>
      <c t="n" r="B4" s="6">
        <v>500000000</v>
      </c>
      <c t="n" r="C4" s="6">
        <v>500000000</v>
      </c>
    </row>
    <row r="5" spans="1:3">
      <c t="s" r="A5" s="4">
        <v>49</v>
      </c>
      <c t="n" r="B5" s="6">
        <v>153123000</v>
      </c>
      <c t="n" r="C5" s="6">
        <v>149673000</v>
      </c>
    </row>
    <row r="6" spans="1:3">
      <c t="s" r="A6" s="4">
        <v>50</v>
      </c>
      <c t="n" r="B6" s="6">
        <v>153123000</v>
      </c>
      <c t="n" r="C6" s="6">
        <v>14967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47106</v>
      </c>
      <c t="n" r="C3" s="7">
        <v>2315</v>
      </c>
    </row>
    <row r="4" spans="1:3">
      <c t="s" r="A4" s="4">
        <v>31</v>
      </c>
      <c t="n" r="B4" s="6">
        <v>47106</v>
      </c>
      <c t="n" r="C4" s="6">
        <v>2315</v>
      </c>
    </row>
    <row r="5" spans="1:3">
      <c t="s" r="A5" s="4">
        <v>32</v>
      </c>
      <c t="n" r="B5" s="6">
        <v>47106</v>
      </c>
      <c t="n" r="C5" s="6">
        <v>2315</v>
      </c>
    </row>
    <row r="6" spans="1:3">
      <c t="s" r="A6" s="3">
        <v>33</v>
      </c>
    </row>
    <row r="7" spans="1:3">
      <c t="s" r="A7" s="4">
        <v>34</v>
      </c>
      <c t="n" r="B7" s="6">
        <v>166009</v>
      </c>
      <c t="n" r="C7" s="6">
        <v>109250</v>
      </c>
    </row>
    <row r="8" spans="1:3">
      <c t="s" r="A8" s="4">
        <v>35</v>
      </c>
      <c t="n" r="B8" s="6">
        <v>7500</v>
      </c>
      <c t="s" r="C8" s="4">
        <v>36</v>
      </c>
    </row>
    <row r="9" spans="1:3">
      <c t="s" r="A9" s="4">
        <v>37</v>
      </c>
      <c t="n" r="B9" s="6">
        <v>21560</v>
      </c>
      <c t="n" r="C9" s="6">
        <v>6865</v>
      </c>
    </row>
    <row r="10" spans="1:3">
      <c t="s" r="A10" s="4">
        <v>38</v>
      </c>
      <c t="n" r="B10" s="6">
        <v>195069</v>
      </c>
      <c t="n" r="C10" s="6">
        <v>116115</v>
      </c>
    </row>
    <row r="11" spans="1:3">
      <c t="s" r="A11" s="3">
        <v>39</v>
      </c>
    </row>
    <row r="12" spans="1:3">
      <c t="s" r="A12" s="4">
        <v>40</v>
      </c>
      <c t="n" r="B12" s="6">
        <v>153123</v>
      </c>
      <c t="n" r="C12" s="6">
        <v>149673</v>
      </c>
    </row>
    <row r="13" spans="1:3">
      <c t="s" r="A13" s="4">
        <v>41</v>
      </c>
      <c t="n" r="B13" s="6">
        <v>291549</v>
      </c>
      <c t="s" r="C13" s="4">
        <v>36</v>
      </c>
    </row>
    <row r="14" spans="1:3">
      <c t="s" r="A14" s="4">
        <v>42</v>
      </c>
      <c t="n" r="B14" s="6">
        <v>-592635</v>
      </c>
      <c t="n" r="C14" s="6">
        <v>-263473</v>
      </c>
    </row>
    <row r="15" spans="1:3">
      <c t="s" r="A15" s="4">
        <v>43</v>
      </c>
      <c t="n" r="B15" s="6">
        <v>-147963</v>
      </c>
      <c t="n" r="C15" s="6">
        <v>-113800</v>
      </c>
    </row>
    <row r="16" spans="1:3">
      <c t="s" r="A16" s="4">
        <v>44</v>
      </c>
      <c t="n" r="B16" s="7">
        <v>47106</v>
      </c>
      <c t="n" r="C16" s="7">
        <v>2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v>
      </c>
      <c t="s" r="B1" s="2">
        <v>27</v>
      </c>
      <c t="s" r="C1" s="2">
        <v>28</v>
      </c>
    </row>
    <row r="2" spans="1:3">
      <c t="s" r="A2" s="3">
        <v>46</v>
      </c>
    </row>
    <row r="3" spans="1:3">
      <c t="s" r="A3" s="4">
        <v>47</v>
      </c>
      <c t="n" r="B3" s="8">
        <v>0.001</v>
      </c>
      <c t="n" r="C3" s="8">
        <v>0.001</v>
      </c>
    </row>
    <row r="4" spans="1:3">
      <c t="s" r="A4" s="4">
        <v>48</v>
      </c>
      <c t="n" r="B4" s="6">
        <v>500000000</v>
      </c>
      <c t="n" r="C4" s="6">
        <v>500000000</v>
      </c>
    </row>
    <row r="5" spans="1:3">
      <c t="s" r="A5" s="4">
        <v>49</v>
      </c>
      <c t="n" r="B5" s="6">
        <v>153123000</v>
      </c>
      <c t="n" r="C5" s="6">
        <v>149673000</v>
      </c>
    </row>
    <row r="6" spans="1:3">
      <c t="s" r="A6" s="4">
        <v>50</v>
      </c>
      <c t="n" r="B6" s="6">
        <v>153123000</v>
      </c>
      <c t="n" r="C6" s="6">
        <v>1496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51</v>
      </c>
      <c t="s" r="B1" s="2">
        <v>52</v>
      </c>
      <c t="s" r="D1" s="2">
        <v>1</v>
      </c>
    </row>
    <row r="2" spans="1:5">
      <c t="s" r="B2" s="2">
        <v>27</v>
      </c>
      <c t="s" r="C2" s="2">
        <v>53</v>
      </c>
      <c t="s" r="D2" s="2">
        <v>27</v>
      </c>
      <c t="s" r="E2" s="2">
        <v>53</v>
      </c>
    </row>
    <row r="3" spans="1:5">
      <c t="s" r="A3" s="3">
        <v>54</v>
      </c>
    </row>
    <row r="4" spans="1:5">
      <c t="s" r="A4" s="4">
        <v>55</v>
      </c>
      <c t="n" r="B4" s="7">
        <v>0</v>
      </c>
      <c t="n" r="C4" s="7">
        <v>0</v>
      </c>
      <c t="n" r="D4" s="7">
        <v>0</v>
      </c>
      <c t="n" r="E4" s="7">
        <v>25000</v>
      </c>
    </row>
    <row r="5" spans="1:5">
      <c t="s" r="A5" s="4">
        <v>56</v>
      </c>
      <c t="n" r="B5" s="6">
        <v>0</v>
      </c>
      <c t="n" r="C5" s="6">
        <v>0</v>
      </c>
      <c t="n" r="D5" s="6">
        <v>0</v>
      </c>
      <c t="n" r="E5" s="6">
        <v>7500</v>
      </c>
    </row>
    <row r="6" spans="1:5">
      <c t="s" r="A6" s="4">
        <v>57</v>
      </c>
      <c t="n" r="B6" s="6">
        <v>0</v>
      </c>
      <c t="n" r="C6" s="6">
        <v>0</v>
      </c>
      <c t="n" r="D6" s="6">
        <v>0</v>
      </c>
      <c t="n" r="E6" s="6">
        <v>17500</v>
      </c>
    </row>
    <row r="7" spans="1:5">
      <c t="s" r="A7" s="3">
        <v>58</v>
      </c>
    </row>
    <row r="8" spans="1:5">
      <c t="s" r="A8" s="4">
        <v>59</v>
      </c>
      <c t="n" r="B8" s="6">
        <v>64394</v>
      </c>
      <c t="n" r="C8" s="6">
        <v>22003</v>
      </c>
      <c t="n" r="D8" s="6">
        <v>328467</v>
      </c>
      <c t="n" r="E8" s="6">
        <v>84820</v>
      </c>
    </row>
    <row r="9" spans="1:5">
      <c t="s" r="A9" s="4">
        <v>60</v>
      </c>
      <c t="n" r="B9" s="6">
        <v>-64394</v>
      </c>
      <c t="n" r="C9" s="6">
        <v>-22003</v>
      </c>
      <c t="n" r="D9" s="6">
        <v>-328467</v>
      </c>
      <c t="n" r="E9" s="6">
        <v>-67320</v>
      </c>
    </row>
    <row r="10" spans="1:5">
      <c t="s" r="A10" s="4">
        <v>61</v>
      </c>
      <c t="n" r="B10" s="6">
        <v>-350</v>
      </c>
      <c t="n" r="C10" s="6">
        <v>-673</v>
      </c>
      <c t="n" r="D10" s="6">
        <v>-695</v>
      </c>
      <c t="n" r="E10" s="6">
        <v>-2026</v>
      </c>
    </row>
    <row r="11" spans="1:5">
      <c t="s" r="A11" s="4">
        <v>62</v>
      </c>
      <c t="n" r="B11" s="6">
        <v>-64744</v>
      </c>
      <c t="n" r="C11" s="6">
        <v>-22676</v>
      </c>
      <c t="n" r="D11" s="6">
        <v>-329162</v>
      </c>
      <c t="n" r="E11" s="6">
        <v>-69346</v>
      </c>
    </row>
    <row r="12" spans="1:5">
      <c t="s" r="A12" s="4">
        <v>63</v>
      </c>
      <c t="s" r="B12" s="4">
        <v>36</v>
      </c>
      <c t="s" r="C12" s="4">
        <v>36</v>
      </c>
      <c t="s" r="D12" s="4">
        <v>36</v>
      </c>
      <c t="s" r="E12" s="4">
        <v>36</v>
      </c>
    </row>
    <row r="13" spans="1:5">
      <c t="s" r="A13" s="4">
        <v>64</v>
      </c>
      <c t="n" r="B13" s="7">
        <v>-64744</v>
      </c>
      <c t="n" r="C13" s="7">
        <v>-22676</v>
      </c>
      <c t="n" r="D13" s="7">
        <v>-329162</v>
      </c>
      <c t="n" r="E13" s="7">
        <v>-69346</v>
      </c>
    </row>
    <row r="14" spans="1:5">
      <c t="s" r="A14" s="4">
        <v>65</v>
      </c>
      <c t="n" r="B14" s="7">
        <v>0</v>
      </c>
      <c t="n" r="C14" s="7">
        <v>0</v>
      </c>
      <c t="n" r="D14" s="7">
        <v>0</v>
      </c>
      <c t="n" r="E14" s="7">
        <v>0</v>
      </c>
    </row>
    <row r="15" spans="1:5">
      <c t="s" r="A15" s="4">
        <v>66</v>
      </c>
      <c t="n" r="B15" s="6">
        <v>153123000</v>
      </c>
      <c t="n" r="C15" s="6">
        <v>149673000</v>
      </c>
      <c t="n" r="D15" s="6">
        <v>151682124</v>
      </c>
      <c t="n" r="E15" s="6">
        <v>14967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67</v>
      </c>
      <c t="s" r="B1" s="2">
        <v>1</v>
      </c>
    </row>
    <row r="2" spans="1:3">
      <c t="s" r="B2" s="2">
        <v>27</v>
      </c>
      <c t="s" r="C2" s="2">
        <v>53</v>
      </c>
    </row>
    <row r="3" spans="1:3">
      <c t="s" r="A3" s="3">
        <v>68</v>
      </c>
    </row>
    <row r="4" spans="1:3">
      <c t="s" r="A4" s="4">
        <v>69</v>
      </c>
      <c t="n" r="B4" s="7">
        <v>-329162</v>
      </c>
      <c t="n" r="C4" s="7">
        <v>-69346</v>
      </c>
    </row>
    <row r="5" spans="1:3">
      <c t="s" r="A5" s="4">
        <v>70</v>
      </c>
      <c t="n" r="B5" s="6">
        <v>220000</v>
      </c>
      <c t="n" r="C5" s="6">
        <v>13575</v>
      </c>
    </row>
    <row r="6" spans="1:3">
      <c t="s" r="A6" s="3">
        <v>71</v>
      </c>
    </row>
    <row r="7" spans="1:3">
      <c t="s" r="A7" s="4">
        <v>72</v>
      </c>
      <c t="s" r="B7" s="4">
        <v>36</v>
      </c>
      <c t="n" r="C7" s="6">
        <v>-12000</v>
      </c>
    </row>
    <row r="8" spans="1:3">
      <c t="s" r="A8" s="4">
        <v>34</v>
      </c>
      <c t="n" r="B8" s="6">
        <v>56758</v>
      </c>
      <c t="n" r="C8" s="6">
        <v>57550</v>
      </c>
    </row>
    <row r="9" spans="1:3">
      <c t="s" r="A9" s="4">
        <v>73</v>
      </c>
      <c t="n" r="B9" s="6">
        <v>7500</v>
      </c>
      <c t="s" r="C9" s="4">
        <v>36</v>
      </c>
    </row>
    <row r="10" spans="1:3">
      <c t="s" r="A10" s="4">
        <v>74</v>
      </c>
      <c t="n" r="B10" s="6">
        <v>695</v>
      </c>
      <c t="n" r="C10" s="6">
        <v>2027</v>
      </c>
    </row>
    <row r="11" spans="1:3">
      <c t="s" r="A11" s="4">
        <v>75</v>
      </c>
      <c t="n" r="B11" s="6">
        <v>-44209</v>
      </c>
      <c t="n" r="C11" s="6">
        <v>-8194</v>
      </c>
    </row>
    <row r="12" spans="1:3">
      <c t="s" r="A12" s="3">
        <v>76</v>
      </c>
    </row>
    <row r="13" spans="1:3">
      <c t="s" r="A13" s="4">
        <v>77</v>
      </c>
      <c t="n" r="B13" s="6">
        <v>14000</v>
      </c>
      <c t="s" r="C13" s="4">
        <v>36</v>
      </c>
    </row>
    <row r="14" spans="1:3">
      <c t="s" r="A14" s="4">
        <v>78</v>
      </c>
      <c t="n" r="B14" s="6">
        <v>75000</v>
      </c>
      <c t="s" r="C14" s="4">
        <v>36</v>
      </c>
    </row>
    <row r="15" spans="1:3">
      <c t="s" r="A15" s="4">
        <v>79</v>
      </c>
      <c t="n" r="B15" s="6">
        <v>89000</v>
      </c>
      <c t="s" r="C15" s="4">
        <v>36</v>
      </c>
    </row>
    <row r="16" spans="1:3">
      <c t="s" r="A16" s="4">
        <v>80</v>
      </c>
      <c t="n" r="B16" s="6">
        <v>44791</v>
      </c>
      <c t="n" r="C16" s="6">
        <v>-8194</v>
      </c>
    </row>
    <row r="17" spans="1:3">
      <c t="s" r="A17" s="4">
        <v>81</v>
      </c>
      <c t="n" r="B17" s="6">
        <v>2315</v>
      </c>
      <c t="n" r="C17" s="6">
        <v>81805</v>
      </c>
    </row>
    <row r="18" spans="1:3">
      <c t="s" r="A18" s="4">
        <v>82</v>
      </c>
      <c t="n" r="B18" s="6">
        <v>47106</v>
      </c>
      <c t="n" r="C18" s="6">
        <v>73611</v>
      </c>
    </row>
    <row r="19" spans="1:3">
      <c t="s" r="A19" s="3">
        <v>83</v>
      </c>
    </row>
    <row r="20" spans="1:3">
      <c t="s" r="A20" s="4">
        <v>84</v>
      </c>
      <c t="s" r="B20" s="4">
        <v>36</v>
      </c>
      <c t="s" r="C20" s="4">
        <v>36</v>
      </c>
    </row>
    <row r="21" spans="1:3">
      <c t="s" r="A21" s="4">
        <v>85</v>
      </c>
      <c t="s" r="B21" s="4">
        <v>36</v>
      </c>
      <c t="s" r="C21" s="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6</v>
      </c>
      <c t="s" r="B1" s="2">
        <v>1</v>
      </c>
    </row>
    <row r="2" spans="1:2">
      <c t="s" r="B2" s="2">
        <v>27</v>
      </c>
    </row>
    <row r="3" spans="1:2">
      <c t="s" r="A3" s="3">
        <v>87</v>
      </c>
    </row>
    <row r="4" spans="1:2">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0</v>
      </c>
      <c t="s" r="B1" s="2">
        <v>1</v>
      </c>
    </row>
    <row r="2" spans="1:2">
      <c t="s" r="B2" s="2">
        <v>27</v>
      </c>
    </row>
    <row r="3" spans="1:2">
      <c t="s" r="A3" s="3">
        <v>87</v>
      </c>
    </row>
    <row r="4" spans="1:2">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3</v>
      </c>
      <c t="s" r="B1" s="2">
        <v>1</v>
      </c>
    </row>
    <row r="2" spans="1:2">
      <c t="s" r="B2" s="2">
        <v>27</v>
      </c>
    </row>
    <row r="3" spans="1:2">
      <c t="s" r="A3" s="3">
        <v>87</v>
      </c>
    </row>
    <row r="4" spans="1:2">
      <c t="s" r="A4" s="4">
        <v>94</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6</v>
      </c>
      <c t="s" r="B1" s="2">
        <v>1</v>
      </c>
    </row>
    <row r="2" spans="1:2">
      <c t="s" r="B2" s="2">
        <v>27</v>
      </c>
    </row>
    <row r="3" spans="1:2">
      <c t="s" r="A3" s="3">
        <v>87</v>
      </c>
    </row>
    <row r="4" spans="1:2">
      <c t="s" r="A4" s="4">
        <v>97</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Going Concern</vt:lpstr>
      <vt:lpstr>Note Payable</vt:lpstr>
      <vt:lpstr>Share Capital</vt:lpstr>
      <vt:lpstr>Summary of Significant Accoun11</vt:lpstr>
      <vt:lpstr>Going Concern (Details Narrativ</vt:lpstr>
      <vt:lpstr>Note Payable (Details Narrative</vt:lpstr>
      <vt:lpstr>Share Capital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07:46Z</dcterms:created>
  <dcterms:modified xmlns:dcterms="http://purl.org/dc/terms/" xmlns:xsi="http://www.w3.org/2001/XMLSchema-instance" xsi:type="dcterms:W3CDTF">2016-08-22T17:07:46Z</dcterms:modified>
  <dc:title xmlns:dc="http://purl.org/dc/elements/1.1/">Untitled</dc:title>
  <dc:description xmlns:dc="http://purl.org/dc/elements/1.1/"/>
  <dc:subject xmlns:dc="http://purl.org/dc/elements/1.1/"/>
  <cp:keywords/>
  <cp:category/>
</cp:coreProperties>
</file>